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Mar.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PITAL SOUTHWEST CORPORATION</t>
        </is>
      </c>
    </row>
    <row r="8">
      <c r="A8" s="4" t="inlineStr">
        <is>
          <t>Entity Central Index Key</t>
        </is>
      </c>
      <c r="B8" s="4" t="inlineStr">
        <is>
          <t>00000173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Mar. 31, 2023 USD ($)</t>
        </is>
      </c>
      <c r="C2" s="2" t="inlineStr">
        <is>
          <t>Mar. 31, 2022 USD ($)</t>
        </is>
      </c>
      <c r="D2" s="2" t="inlineStr">
        <is>
          <t>Mar. 31,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In accordance with the final rule adopted by the SEC in August 2022 implementing Section 953(a) of the Dodd-Frank Act, we are providing the following table that sets forth certain compensation measures for certain of our officers alongside certain performance metrics for the Company and certain of its industry peers: Fiscal Year Summary Compensation Table total for CEO Compensation Actually Paid to CEO (1) Average SCT Total for Non-CEO NEOs (2) Average Compensation Actually Paid to Non-CEO NEOs (1) Total Shareholder Return (3) S&amp;P 500 BDC Index Total Shareholder Return Net Investment Income ($ in thousands) Dividend Yield on NAV per Share (4) 2023 $ 3,479,216 $ 3,243,122 $ 2,241,018 $ 2,066,340 $ 180.35 $ 157.73 $ 68,711 13.5 % 2022 3,164,276 3,648,118 2,329,343 2,646,463 202.68 191.41 42,687 15.7 2021 2,581,472 3,688,830 2,058,181 2,984,009 177.80 174.09 31,671 13.5 </t>
        </is>
      </c>
      <c r="C4" s="4" t="inlineStr">
        <is>
          <t xml:space="preserve"> </t>
        </is>
      </c>
      <c r="D4" s="4" t="inlineStr">
        <is>
          <t xml:space="preserve"> </t>
        </is>
      </c>
    </row>
    <row r="5">
      <c r="A5" s="4" t="inlineStr">
        <is>
          <t>Company Selected Measure Name</t>
        </is>
      </c>
      <c r="B5" s="4" t="inlineStr">
        <is>
          <t>Dividend yield on NAV</t>
        </is>
      </c>
      <c r="C5" s="4" t="inlineStr">
        <is>
          <t xml:space="preserve"> </t>
        </is>
      </c>
      <c r="D5" s="4" t="inlineStr">
        <is>
          <t xml:space="preserve"> </t>
        </is>
      </c>
    </row>
    <row r="6">
      <c r="A6" s="4" t="inlineStr">
        <is>
          <t>Named Executive Officers, Footnote [Text Block]</t>
        </is>
      </c>
      <c r="B6" s="4" t="inlineStr">
        <is>
          <t>The Non-CEO NEOs for 2023 and 2022 were Michael S. Sarner and Joshua S. Weinstein. The Non-CEO NEOs for 2021 was Michael S. Sarner.</t>
        </is>
      </c>
      <c r="C6" s="4" t="inlineStr">
        <is>
          <t xml:space="preserve"> </t>
        </is>
      </c>
      <c r="D6" s="4" t="inlineStr">
        <is>
          <t xml:space="preserve"> </t>
        </is>
      </c>
    </row>
    <row r="7">
      <c r="A7" s="4" t="inlineStr">
        <is>
          <t>PEO Total Compensation Amount</t>
        </is>
      </c>
      <c r="B7" s="5" t="n">
        <v>3479216</v>
      </c>
      <c r="C7" s="5" t="n">
        <v>3164276</v>
      </c>
      <c r="D7" s="5" t="n">
        <v>2581472</v>
      </c>
    </row>
    <row r="8">
      <c r="A8" s="4" t="inlineStr">
        <is>
          <t>PEO Actually Paid Compensation Amount</t>
        </is>
      </c>
      <c r="B8" s="5" t="n">
        <v>3243122</v>
      </c>
      <c r="C8" s="6" t="n">
        <v>3648118</v>
      </c>
      <c r="D8" s="6" t="n">
        <v>3688830</v>
      </c>
    </row>
    <row r="9">
      <c r="A9" s="4" t="inlineStr">
        <is>
          <t>Adjustment To PEO Compensation, Footnote [Text Block]</t>
        </is>
      </c>
      <c r="B9" s="4" t="inlineStr">
        <is>
          <t xml:space="preserve">The amounts shown for Compensation Actually Paid have been calculated in accordance with Item 402(v) of Regulation S-K and do not reflect compensation actually earned, realized, or received by our CEO or Other NEOs. These amounts reflect the Summary Compensation Table Total (SCT) with certain adjustments as set forth in the following reconciliation table: Name Fiscal Year SCT Total SCT Stock Awards Fair Value of Stock Awards Granted in the Covered Year Change in Fair Value of Unvested Stock Awards from Prior Years Fair Value of Stock Awards Granted and Vested in the Covered Year Change in Fair Value of Stock Awards from Prior Years that Vested in the Covered Year Fair Value of Stock Awards Forfeited Value of Dividends on Unvested Stock Awards Compensation Actually Paid CEO 2023 $ 3,479,216 $ (1,347,186) $ 1,127,199 $ (203,793) $ — $ (144,498) $ — $ 332,184 $ 3,243,122 2022 3,164,276 (1,260,437) 1,083,702 78,458 — 248,443 — 333,676 3,648,118 2021 2,581,472 (1,011,549) 1,476,543 181,238 — 172,005 — 289,121 3,688,830 NEO Average 2023 2,241,018 (865,544) 724,206 (160,488) — (100,073) — 227,221 2,066,340 2022 2,329,343 (992,593) 853,414 51,699 — 167,858 — 236,742 2,646,463 2021 2,058,181 (842,900) 1,230,478 153,045 — 143,035 — 242,170 2,984,009 </t>
        </is>
      </c>
      <c r="C9" s="4" t="inlineStr">
        <is>
          <t xml:space="preserve"> </t>
        </is>
      </c>
      <c r="D9" s="4" t="inlineStr">
        <is>
          <t xml:space="preserve"> </t>
        </is>
      </c>
    </row>
    <row r="10">
      <c r="A10" s="4" t="inlineStr">
        <is>
          <t>Non-PEO NEO Average Total Compensation Amount</t>
        </is>
      </c>
      <c r="B10" s="5" t="n">
        <v>2241018</v>
      </c>
      <c r="C10" s="6" t="n">
        <v>2329343</v>
      </c>
      <c r="D10" s="6" t="n">
        <v>2058181</v>
      </c>
    </row>
    <row r="11">
      <c r="A11" s="4" t="inlineStr">
        <is>
          <t>Non-PEO NEO Average Compensation Actually Paid Amount</t>
        </is>
      </c>
      <c r="B11" s="5" t="n">
        <v>2066340</v>
      </c>
      <c r="C11" s="6" t="n">
        <v>2646463</v>
      </c>
      <c r="D11" s="6" t="n">
        <v>2984009</v>
      </c>
    </row>
    <row r="12">
      <c r="A12" s="4" t="inlineStr">
        <is>
          <t>Adjustment to Non-PEO NEO Compensation Footnote [Text Block]</t>
        </is>
      </c>
      <c r="B12" s="4" t="inlineStr">
        <is>
          <t xml:space="preserve">The amounts shown for Compensation Actually Paid have been calculated in accordance with Item 402(v) of Regulation S-K and do not reflect compensation actually earned, realized, or received by our CEO or Other NEOs. These amounts reflect the Summary Compensation Table Total (SCT) with certain adjustments as set forth in the following reconciliation table: Name Fiscal Year SCT Total SCT Stock Awards Fair Value of Stock Awards Granted in the Covered Year Change in Fair Value of Unvested Stock Awards from Prior Years Fair Value of Stock Awards Granted and Vested in the Covered Year Change in Fair Value of Stock Awards from Prior Years that Vested in the Covered Year Fair Value of Stock Awards Forfeited Value of Dividends on Unvested Stock Awards Compensation Actually Paid CEO 2023 $ 3,479,216 $ (1,347,186) $ 1,127,199 $ (203,793) $ — $ (144,498) $ — $ 332,184 $ 3,243,122 2022 3,164,276 (1,260,437) 1,083,702 78,458 — 248,443 — 333,676 3,648,118 2021 2,581,472 (1,011,549) 1,476,543 181,238 — 172,005 — 289,121 3,688,830 NEO Average 2023 2,241,018 (865,544) 724,206 (160,488) — (100,073) — 227,221 2,066,340 2022 2,329,343 (992,593) 853,414 51,699 — 167,858 — 236,742 2,646,463 2021 2,058,181 (842,900) 1,230,478 153,045 — 143,035 — 242,170 2,984,009 </t>
        </is>
      </c>
      <c r="C12" s="4" t="inlineStr">
        <is>
          <t xml:space="preserve"> </t>
        </is>
      </c>
      <c r="D12" s="4" t="inlineStr">
        <is>
          <t xml:space="preserve"> </t>
        </is>
      </c>
    </row>
    <row r="13">
      <c r="A13" s="4" t="inlineStr">
        <is>
          <t>Compensation Actually Paid vs. Total Shareholder Return [Text Block]</t>
        </is>
      </c>
      <c r="B13" s="4" t="inlineStr">
        <is>
          <t>The graph below reflects the relationship between "Compensation Actually Paid to CEO" to "Average Compensation Actually Paid to Non-CEO NEOs" and total shareholder return for the Company and S&amp;P 500 BDC Index Total Shareholder Return:</t>
        </is>
      </c>
      <c r="C13" s="4" t="inlineStr">
        <is>
          <t xml:space="preserve"> </t>
        </is>
      </c>
      <c r="D13" s="4" t="inlineStr">
        <is>
          <t xml:space="preserve"> </t>
        </is>
      </c>
    </row>
    <row r="14">
      <c r="A14" s="4" t="inlineStr">
        <is>
          <t>Compensation Actually Paid vs. Net Income [Text Block]</t>
        </is>
      </c>
      <c r="B14" s="4" t="inlineStr">
        <is>
          <t>The graph below reflects the relationship between "Compensation Actually Paid to CEO" to "Average Compensation Actually Paid to Non-CEO NEOs" and net investment income per share:</t>
        </is>
      </c>
      <c r="C14" s="4" t="inlineStr">
        <is>
          <t xml:space="preserve"> </t>
        </is>
      </c>
      <c r="D14" s="4" t="inlineStr">
        <is>
          <t xml:space="preserve"> </t>
        </is>
      </c>
    </row>
    <row r="15">
      <c r="A15" s="4" t="inlineStr">
        <is>
          <t>Compensation Actually Paid vs. Company Selected Measure [Text Block]</t>
        </is>
      </c>
      <c r="B15" s="4" t="inlineStr">
        <is>
          <t>The graph below reflects the relationship between "Compensation Actually Paid to CEO" to "Average Compensation Actually Paid to Non-CEO NEOs" and dividend yield on NAV per share:</t>
        </is>
      </c>
      <c r="C15" s="4" t="inlineStr">
        <is>
          <t xml:space="preserve"> </t>
        </is>
      </c>
      <c r="D15" s="4" t="inlineStr">
        <is>
          <t xml:space="preserve"> </t>
        </is>
      </c>
    </row>
    <row r="16">
      <c r="A16" s="4" t="inlineStr">
        <is>
          <t>Total Shareholder Return Vs Peer Group [Text Block]</t>
        </is>
      </c>
      <c r="B16" s="4" t="inlineStr">
        <is>
          <t>The graph below reflects the relationship between "Compensation Actually Paid to CEO" to "Average Compensation Actually Paid to Non-CEO NEOs" and total shareholder return for the Company and S&amp;P 500 BDC Index Total Shareholder Return:</t>
        </is>
      </c>
      <c r="C16" s="4" t="inlineStr">
        <is>
          <t xml:space="preserve"> </t>
        </is>
      </c>
      <c r="D16" s="4" t="inlineStr">
        <is>
          <t xml:space="preserve"> </t>
        </is>
      </c>
    </row>
    <row r="17">
      <c r="A17" s="4" t="inlineStr">
        <is>
          <t>Total Shareholder Return Amount</t>
        </is>
      </c>
      <c r="B17" s="7" t="n">
        <v>180.35</v>
      </c>
      <c r="C17" s="8" t="n">
        <v>202.68</v>
      </c>
      <c r="D17" s="8" t="n">
        <v>177.8</v>
      </c>
    </row>
    <row r="18">
      <c r="A18" s="4" t="inlineStr">
        <is>
          <t>Peer Group Total Shareholder Return Amount</t>
        </is>
      </c>
      <c r="B18" s="8" t="n">
        <v>157.73</v>
      </c>
      <c r="C18" s="8" t="n">
        <v>191.41</v>
      </c>
      <c r="D18" s="8" t="n">
        <v>174.09</v>
      </c>
    </row>
    <row r="19">
      <c r="A19" s="4" t="inlineStr">
        <is>
          <t>Net Income (Loss)</t>
        </is>
      </c>
      <c r="B19" s="5" t="n">
        <v>68711000</v>
      </c>
      <c r="C19" s="5" t="n">
        <v>42687000</v>
      </c>
      <c r="D19" s="5" t="n">
        <v>31671000</v>
      </c>
    </row>
    <row r="20">
      <c r="A20" s="4" t="inlineStr">
        <is>
          <t>Company Selected Measure Amount</t>
        </is>
      </c>
      <c r="B20" s="9" t="n">
        <v>0.135</v>
      </c>
      <c r="C20" s="10" t="n">
        <v>15.7</v>
      </c>
      <c r="D20" s="10" t="n">
        <v>13.5</v>
      </c>
    </row>
    <row r="21">
      <c r="A21" s="4" t="inlineStr">
        <is>
          <t>Additional 402(v) Disclosure [Text Block]</t>
        </is>
      </c>
      <c r="B21" s="4" t="inlineStr">
        <is>
          <t>Total Shareholder Return represents the value of a hypothetical $100 investment beginning at market close on the last trading day of fiscal year ended March 31, 2020, assuming reinvestment of all dividends.As described above, restrictions imposed by the 1940 Act restrict the Compensation Committee’s ability to use nondiscretionary or formulaic Company performance goals or criteria to determine executive incentive compensation. However, the Compensation Committee considers several financial performance metrics, along with other factors including operational goals and individual performance criteria, in determining the appropriate compensation for NEOs. Subject to the foregoing restrictions imposed by the 1940 Act, in the Company’s assessment, the following list of performance measures represent the most important performance measures used to link compensation actually paid to our NEOs, for the most recently completed fiscal year, to Company performance:Other key metrics considered by the Compensation Committee when determining the appropriate compensation for NEOs include net origination activities, maintenance of liquidity and capital flexibility and individual contributions to corporate objectives.</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Dividend yield on NAV</t>
        </is>
      </c>
      <c r="C24" s="4" t="inlineStr">
        <is>
          <t xml:space="preserve"> </t>
        </is>
      </c>
      <c r="D24" s="4" t="inlineStr">
        <is>
          <t xml:space="preserve"> </t>
        </is>
      </c>
    </row>
    <row r="25">
      <c r="A25" s="4" t="inlineStr">
        <is>
          <t>Non-GAAP Measure Description [Text Block]</t>
        </is>
      </c>
      <c r="B25" s="4" t="inlineStr">
        <is>
          <t>Dividend yield on NAV per share is calculated by dividing total dividends paid by beginning NAV per shar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total dividends paid to shareholder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distributable net investment income</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portfolio growth (based upon the fair value of investments)</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portfolio non-accruals</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operating leverage.</t>
        </is>
      </c>
      <c r="C40" s="4" t="inlineStr">
        <is>
          <t xml:space="preserve"> </t>
        </is>
      </c>
      <c r="D40" s="4" t="inlineStr">
        <is>
          <t xml:space="preserve"> </t>
        </is>
      </c>
    </row>
    <row r="41">
      <c r="A41" s="4" t="inlineStr">
        <is>
          <t>PEO [Member] | Equity Awards Reported Valu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1347186</v>
      </c>
      <c r="C43" s="5" t="n">
        <v>-1260437</v>
      </c>
      <c r="D43" s="5" t="n">
        <v>-1011549</v>
      </c>
    </row>
    <row r="44">
      <c r="A44" s="4" t="inlineStr">
        <is>
          <t>PEO [Member] | Equity Awards Granted in Current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127199</v>
      </c>
      <c r="C46" s="6" t="n">
        <v>1083702</v>
      </c>
      <c r="D46" s="6" t="n">
        <v>1476543</v>
      </c>
    </row>
    <row r="47">
      <c r="A47" s="4" t="inlineStr">
        <is>
          <t>PEO [Member] | Equity Awards Granted in Prior Years,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03793</v>
      </c>
      <c r="C49" s="6" t="n">
        <v>78458</v>
      </c>
      <c r="D49" s="6" t="n">
        <v>181238</v>
      </c>
    </row>
    <row r="50">
      <c r="A50" s="4" t="inlineStr">
        <is>
          <t>PEO [Member] | Equity Awards Granted During the Year,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Equity Awards Granted in Prior Years,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44498</v>
      </c>
      <c r="C55" s="6" t="n">
        <v>248443</v>
      </c>
      <c r="D55" s="6" t="n">
        <v>172005</v>
      </c>
    </row>
    <row r="56">
      <c r="A56" s="4" t="inlineStr">
        <is>
          <t>PEO [Member] | Equity Awards, Value of Forfeited Awards Adjustment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Equity Awards, Value of Dividends and Other Earnings Paid Adjustment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32184</v>
      </c>
      <c r="C61" s="6" t="n">
        <v>333676</v>
      </c>
      <c r="D61" s="6" t="n">
        <v>289121</v>
      </c>
    </row>
    <row r="62">
      <c r="A62" s="4" t="inlineStr">
        <is>
          <t>Non-PEO NEO [Member] | Equity Awards Reported Valu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865544</v>
      </c>
      <c r="C64" s="6" t="n">
        <v>-992593</v>
      </c>
      <c r="D64" s="6" t="n">
        <v>-842900</v>
      </c>
    </row>
    <row r="65">
      <c r="A65" s="4" t="inlineStr">
        <is>
          <t>Non-PEO NEO [Member] | Equity Awards Granted in Current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724206</v>
      </c>
      <c r="C67" s="6" t="n">
        <v>853414</v>
      </c>
      <c r="D67" s="6" t="n">
        <v>1230478</v>
      </c>
    </row>
    <row r="68">
      <c r="A68" s="4" t="inlineStr">
        <is>
          <t>Non-PEO NEO [Member] | Equity Awards Granted in Prior Years, Un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60488</v>
      </c>
      <c r="C70" s="6" t="n">
        <v>51699</v>
      </c>
      <c r="D70" s="6" t="n">
        <v>153045</v>
      </c>
    </row>
    <row r="71">
      <c r="A71" s="4" t="inlineStr">
        <is>
          <t>Non-PEO NEO [Member] | Equity Awards Granted During the Year,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on-PEO NEO [Member] | Equity Awards Granted in Prior Years, 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00073</v>
      </c>
      <c r="C76" s="6" t="n">
        <v>167858</v>
      </c>
      <c r="D76" s="6" t="n">
        <v>143035</v>
      </c>
    </row>
    <row r="77">
      <c r="A77" s="4" t="inlineStr">
        <is>
          <t>Non-PEO NEO [Member] | Equity Awards, Value of Forfeited Awards Adjustment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0</v>
      </c>
    </row>
    <row r="80">
      <c r="A80" s="4" t="inlineStr">
        <is>
          <t>Non-PEO NEO [Member] | Equity Awards, Value of Dividends and Other Earnings Paid Adjustment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5" t="n">
        <v>227221</v>
      </c>
      <c r="C82" s="5" t="n">
        <v>236742</v>
      </c>
      <c r="D82" s="5" t="n">
        <v>2421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3T21:00:47Z</dcterms:created>
  <dcterms:modified xmlns:dcterms="http://purl.org/dc/terms/" xmlns:xsi="http://www.w3.org/2001/XMLSchema-instance" xsi:type="dcterms:W3CDTF">2023-05-23T21:00:47Z</dcterms:modified>
</cp:coreProperties>
</file>